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THRIVE" sheetId="2" r:id="rId2"/>
    <s:sheet name="Risk_Return Detail Data - THRIV"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54">
  <si>
    <t>Label</t>
  </si>
  <si>
    <t>Element</t>
  </si>
  <si>
    <t>Value</t>
  </si>
  <si>
    <t>Risk/Return:</t>
  </si>
  <si>
    <t>rr_RiskReturnAbstract</t>
  </si>
  <si>
    <t>Document Type</t>
  </si>
  <si>
    <t>dei_DocumentType</t>
  </si>
  <si>
    <t>Other</t>
  </si>
  <si>
    <t>Document Period End Date</t>
  </si>
  <si>
    <t>dei_DocumentPeriodEndDate</t>
  </si>
  <si>
    <t>Aug. 20,
		2015</t>
  </si>
  <si>
    <t>Registrant Name</t>
  </si>
  <si>
    <t>dei_EntityRegistrantName</t>
  </si>
  <si>
    <t>THRIVENT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5</t>
  </si>
  <si>
    <t>12 Months Ended</t>
  </si>
  <si>
    <t>Feb. 27, 2015</t>
  </si>
  <si>
    <t>Thrivent Mutual Funds Supplement to Class A Shares Prospectus and Institutional Class Shares Prospectus, each dated February 27, 2015 Shareholders of the Thrivent Mutual Funds (the "Trust") recently approved the changes described below. 1. The following mergers of series of the Trust will take place after the close of business on August 28, 2015: Target Fund Acquiring Fund Thrivent Partner Small Cap Growth Fund into Thrivent Small Cap Stock Fund Thrivent Partner Small Cap Value Fund into Thrivent Small Cap Stock Fund Thrivent Mid Cap Growth Fund into Thrivent Mid Cap Stock Fund Thrivent Partner Mid Cap Value Fund into Thrivent Mid Cap Stock Fund Thrivent Natural Resources Fund into Thrivent Large Cap Stock Fund In connection with the mergers, each investment in a Target Fund will automatically be transferred into the corresponding Acquiring Fund listed above and the Target Funds will dissolve. Following the closing of each merger, the Target Funds will be deleted from the Trust's prospectus. 2. Effective September 1, 2015, the "Annual Fund Operating Expenses" and "Example" tables under "Summary Section – Fees and Expenses" for Thrivent Aggressive Allocation Fund will be deleted and replaced with the following: ANNUAL FUND OPERATING EXPENSES AS A PERCENTAGE OF AVERAGE NET ASSETS (expenses that you pay each year as a percentage of the value of your investment) Class A Institutional Class Management Fees 0.74% 0.74% Distribution and Service (12b-1) Fees 0.25% None Other Expenses 0.20% 0.05% Acquired Fund (Underlying Fund) Fees and Expenses 0.50% 0.50% Total Annual Fund Operating Expenses 1.69% 1.29% Less Expense Reimbursement 1 (0.44)% (0.44)% Net Annual Fund Operating Expenses 1.25% 0.85% 1 EXAMPLE 1 Year 3 Year 5 Year 10 Years Class A Shares $ 670 $ 925 $ 1,199 $ 1,978 Institutional Class Shares $87 $ 271 $471 $ 1,049 3. Effective September 1, 2015, the "Annual Fund Operating Expenses" and "Example" tables under "Summary Section – Fees and Expenses" for Thrivent Moderately Aggressive Allocation Fund will be deleted and replaced with the following: ANNUAL FUND OPERATING EXPENSES AS A PERCENTAGE OF AVERAGE NET ASSETS (expenses that you pay each year as a percentage of the value of your investment) Class A Institutional Class Management Fees 0.68% 0.68% Distribution and Service (12b-1) Fees 0.25% None Other Expenses 0.17% 0.05% Acquired Fund (Underlying Fund) Fees and Expenses 0.45% 0.45% Total Annual Fund Operating Expenses 1.55% 1.18% Less Expense Reimbursement 1 (0.39)% (0.39)% Net Annual Fund Operating Expenses 1.16% 0.79% 1 EXAMPLE 1 Year 3 Year 5 Year 10 Years Class A Shares $ 662 $ 898 $ 1,153 $ 1,881 Institutional Class Shares $81 $ 252 $439 $978 4. Effective September 1, 2015, the "Annual Fund Operating Expenses" and "Example" tables under "Summary Section – Fees and Expenses" for Thrivent Moderate Allocation Fund will be deleted and replaced with the following: ANNUAL FUND OPERATING EXPENSES AS A PERCENTAGE OF AVERAGE NET ASSETS (expenses that you pay each year as a percentage of the value of your investment) Class A Institutional Class Management Fees 0.63% 0.63% Distribution and Service (12b-1) Fees 0.25% None Other Expenses 0.14% 0.05% Acquired Fund (Underlying Fund) Fees and Expenses 0.39% 0.39% Total Annual Fund Operating Expenses 1.41% 1.07% Less Expense Reimbursement 1 (0.34)% (0.34)% Net Annual Fund Operating Expenses 1.07% 0.73% 1 EXAMPLE 1 Year 3 Year 5 Year 10 Years Class A Shares $ 653 $ 872 $ 1,108 $ 1,784 Institutional Class Shares $75 $ 233 $406 $906 5. Effective September 1, 2015, the "Annual Fund Operating Expenses" and "Example" tables under "Summary Section – Fees and Expenses" for Thrivent Moderately Conservative Allocation Fund will be deleted and replaced with the following: ANNUAL FUND OPERATING EXPENSES AS A PERCENTAGE OF AVERAGE NET ASSETS (expenses that you pay each year as a percentage of the value of your investment) Class A Institutional Class Management Fees 0.59% 0.59% Distribution and Service (12b-1) Fees 0.25% None Other Expenses 0.14% 0.06% Acquired Fund (Underlying Fund) Fees and Expenses 0.28% 0.28% Total Annual Fund Operating Expenses 1.26% 0.93% Less Expense Reimbursement 1 (0.24)% (0.24)% Net Annual Fund Operating Expenses 1.02% 0.69% 1 EXAMPLE 1 Year 3 Year 5 Year 10 Years Class A Shares $ 648 $ 857 $ 1,082 $ 1,729 Institutional Class Shares $70 $ 221 $384 $859</t>
  </si>
  <si>
    <t>Supplement [Text Block]</t>
  </si>
  <si>
    <t>tmf_SupplementTextBlock</t>
  </si>
  <si>
    <t>Thrivent Partner Small Cap Growth Fund</t>
  </si>
  <si>
    <t xml:space="preserve">Thrivent Mutual Funds Supplement to Class A Shares Prospectus and Institutional Class Shares Prospectus, each dated February 27, 2015 Shareholders of the Thrivent Mutual Funds (the "Trust") recently approved the changes described below. 1. The following mergers of series of the Trust will take place after the close of business on August 28, 2015: Target Fund Acquiring Fund Thrivent Partner Small Cap Growth Fund into Thrivent Small Cap Stock Fund In connection with the mergers, each investment in a Target Fund will automatically be transferred into the corresponding Acquiring Fund listed above and the Target Funds will dissolve. Following the closing of each merger, the Target Funds will be deleted from the Trust's prospectus. </t>
  </si>
  <si>
    <t>Thrivent Partner Small Cap Value Fund</t>
  </si>
  <si>
    <t xml:space="preserve">Thrivent Mutual Funds Supplement to Class A Shares Prospectus and Institutional Class Shares Prospectus, each dated February 27, 2015 Shareholders of the Thrivent Mutual Funds (the "Trust") recently approved the changes described below. 1. The following mergers of series of the Trust will take place after the close of business on August 28, 2015: Target Fund Acquiring Fund Thrivent Partner Small Cap Value Fund into Thrivent Small Cap Stock Fund In connection with the mergers, each investment in a Target Fund will automatically be transferred into the corresponding Acquiring Fund listed above and the Target Funds will dissolve. Following the closing of each merger, the Target Funds will be deleted from the Trust's prospectus. </t>
  </si>
  <si>
    <t>Thrivent Mid Cap Growth Fund</t>
  </si>
  <si>
    <t xml:space="preserve">Thrivent Mutual Funds Supplement to Class A Shares Prospectus and Institutional Class Shares Prospectus, each dated February 27, 2015 Shareholders of the Thrivent Mutual Funds (the "Trust") recently approved the changes described below. 1. The following mergers of series of the Trust will take place after the close of business on August 28, 2015: Target Fund Acquiring Fund Thrivent Mid Cap Growth Fund into Thrivent Mid Cap Stock Fund In connection with the mergers, each investment in a Target Fund will automatically be transferred into the corresponding Acquiring Fund listed above and the Target Funds will dissolve. Following the closing of each merger, the Target Funds will be deleted from the Trust's prospectus. </t>
  </si>
  <si>
    <t>Thrivent Partner Mid Cap Value Fund</t>
  </si>
  <si>
    <t xml:space="preserve">Thrivent Mutual Funds Supplement to Class A Shares Prospectus and Institutional Class Shares Prospectus, each dated February 27, 2015 Shareholders of the Thrivent Mutual Funds (the "Trust") recently approved the changes described below. 1. The following mergers of series of the Trust will take place after the close of business on August 28, 2015: Target Fund Acquiring Fund Thrivent Partner Mid Cap Value Fund into Thrivent Mid Cap Stock Fund In connection with the mergers, each investment in a Target Fund will automatically be transferred into the corresponding Acquiring Fund listed above and the Target Funds will dissolve. Following the closing of each merger, the Target Funds will be deleted from the Trust's prospectus. </t>
  </si>
  <si>
    <t>Thrivent Natural Resources Fund</t>
  </si>
  <si>
    <t xml:space="preserve">Thrivent Mutual Funds Supplement to Class A Shares Prospectus and Institutional Class Shares Prospectus, each dated February 27, 2015 Shareholders of the Thrivent Mutual Funds (the "Trust") recently approved the changes described below. 1. The following mergers of series of the Trust will take place after the close of business on August 28, 2015: Target Fund Acquiring Fund Thrivent Natural Resources Fund into Thrivent Large Cap Stock Fund In connection with the mergers, each investment in a Target Fund will automatically be transferred into the corresponding Acquiring Fund listed above and the Target Funds will dissolve. Following the closing of each merger, the Target Funds will be deleted from the Trust's prospectus. </t>
  </si>
  <si>
    <t>Thrivent Small Cap Stock Fund</t>
  </si>
  <si>
    <t xml:space="preserve">Thrivent Mutual Funds Supplement to Class A Shares Prospectus and Institutional Class Shares Prospectus, each dated February 27, 2015 Shareholders of the Thrivent Mutual Funds (the "Trust") recently approved the changes described below. 1. The following mergers of series of the Trust will take place after the close of business on August 28, 2015: Target Fund Acquiring Fund Thrivent Partner Small Cap Growth Fund into Thrivent Small Cap Stock Fund Thrivent Partner Small Cap Value Fund into Thrivent Small Cap Stock Fund In connection with the mergers, each investment in a Target Fund will automatically be transferred into the corresponding Acquiring Fund listed above and the Target Funds will dissolve. Following the closing of each merger, the Target Funds will be deleted from the Trust's prospectus. </t>
  </si>
  <si>
    <t>Thrivent Mid Cap Stock Fund</t>
  </si>
  <si>
    <t xml:space="preserve">Thrivent Mutual Funds Supplement to Class A Shares Prospectus and Institutional Class Shares Prospectus, each dated February 27, 2015 Shareholders of the Thrivent Mutual Funds (the "Trust") recently approved the changes described below. 1. The following mergers of series of the Trust will take place after the close of business on August 28, 2015: Target Fund Acquiring Fund Thrivent Mid Cap Growth Fund into Thrivent Mid Cap Stock Fund Thrivent Partner Mid Cap Value Fund into Thrivent Mid Cap Stock Fund In connection with the mergers, each investment in a Target Fund will automatically be transferred into the corresponding Acquiring Fund listed above and the Target Funds will dissolve. Following the closing of each merger, the Target Funds will be deleted from the Trust's prospectus. </t>
  </si>
  <si>
    <t>Thrivent Large Cap Stock Fund</t>
  </si>
  <si>
    <t>Thrivent Aggressive Allocation Fund</t>
  </si>
  <si>
    <t xml:space="preserve">Thrivent Mutual Funds Supplement to Class A Shares Prospectus and Institutional Class Shares Prospectus, each dated February 27, 2015 Shareholders of the Thrivent Mutual Funds (the "Trust") recently approved the changes described below. 2. Effective September 1, 2015, the "Annual Fund Operating Expenses" and "Example" tables under "Summary Section – Fees and Expenses" for Thrivent Aggressive Allocation Fund will be deleted and replaced with the following: ANNUAL FUND OPERATING EXPENSES AS A PERCENTAGE OF AVERAGE NET ASSETS (expenses that you pay each year as a percentage of the value of your investment) Class A Institutional Class Management Fees 0.74% 0.74% Distribution and Service (12b-1) Fees 0.25% None Other Expenses 0.20% 0.05% Acquired Fund (Underlying Fund) Fees and Expenses 0.50% 0.50% Total Annual Fund Operating Expenses 1.69% 1.29% Less Expense Reimbursement 1 (0.44)% (0.44)% Net Annual Fund Operating Expenses 1.25% 0.85% 1 EXAMPLE 1 Year 3 Year 5 Year 10 Years Class A Shares $ 670 $ 925 $ 1,199 $ 1,978 Institutional Class Shares $87 $ 271 $471 $ 1,049 </t>
  </si>
  <si>
    <t>Thrivent Moderately Aggressive Allocation Fund</t>
  </si>
  <si>
    <t xml:space="preserve">Thrivent Mutual Funds Supplement to Class A Shares Prospectus and Institutional Class Shares Prospectus, each dated February 27, 2015 Shareholders of the Thrivent Mutual Funds (the "Trust") recently approved the changes described below. 3. Effective September 1, 2015, the "Annual Fund Operating Expenses" and "Example" tables under "Summary Section – Fees and Expenses" for Thrivent Moderately Aggressive Allocation Fund will be deleted and replaced with the following: ANNUAL FUND OPERATING EXPENSES AS A PERCENTAGE OF AVERAGE NET ASSETS (expenses that you pay each year as a percentage of the value of your investment) Class A Institutional Class Management Fees 0.68% 0.68% Distribution and Service (12b-1) Fees 0.25% None Other Expenses 0.17% 0.05% Acquired Fund (Underlying Fund) Fees and Expenses 0.45% 0.45% Total Annual Fund Operating Expenses 1.55% 1.18% Less Expense Reimbursement 1 (0.39)% (0.39)% Net Annual Fund Operating Expenses 1.16% 0.79% 1 EXAMPLE 1 Year 3 Year 5 Year 10 Years Class A Shares $ 662 $ 898 $ 1,153 $ 1,881 Institutional Class Shares $81 $ 252 $439 $978 </t>
  </si>
  <si>
    <t>Thrivent Moderate Allocation Fund</t>
  </si>
  <si>
    <t xml:space="preserve">Thrivent Mutual Funds Supplement to Class A Shares Prospectus and Institutional Class Shares Prospectus, each dated February 27, 2015 Shareholders of the Thrivent Mutual Funds (the "Trust") recently approved the changes described below. 4. Effective September 1, 2015, the "Annual Fund Operating Expenses" and "Example" tables under "Summary Section – Fees and Expenses" for Thrivent Moderate Allocation Fund will be deleted and replaced with the following: ANNUAL FUND OPERATING EXPENSES AS A PERCENTAGE OF AVERAGE NET ASSETS (expenses that you pay each year as a percentage of the value of your investment) Class A Institutional Class Management Fees 0.63% 0.63% Distribution and Service (12b-1) Fees 0.25% None Other Expenses 0.14% 0.05% Acquired Fund (Underlying Fund) Fees and Expenses 0.39% 0.39% Total Annual Fund Operating Expenses 1.41% 1.07% Less Expense Reimbursement 1 (0.34)% (0.34)% Net Annual Fund Operating Expenses 1.07% 0.73% 1 EXAMPLE 1 Year 3 Year 5 Year 10 Years Class A Shares $ 653 $ 872 $ 1,108 $ 1,784 Institutional Class Shares $75 $ 233 $406 $906 </t>
  </si>
  <si>
    <t>Thrivent Moderately Conservative Allocation Fund</t>
  </si>
  <si>
    <t>Thrivent Mutual Funds Supplement to Class A Shares Prospectus and Institutional Class Shares Prospectus, each dated February 27, 2015 Shareholders of the Thrivent Mutual Funds (the "Trust") recently approved the changes described below. 5. Effective September 1, 2015, the "Annual Fund Operating Expenses" and "Example" tables under "Summary Section – Fees and Expenses" for Thrivent Moderately Conservative Allocation Fund will be deleted and replaced with the following: ANNUAL FUND OPERATING EXPENSES AS A PERCENTAGE OF AVERAGE NET ASSETS (expenses that you pay each year as a percentage of the value of your investment) Class A Institutional Class Management Fees 0.59% 0.59% Distribution and Service (12b-1) Fees 0.25% None Other Expenses 0.14% 0.06% Acquired Fund (Underlying Fund) Fees and Expenses 0.28% 0.28% Total Annual Fund Operating Expenses 1.26% 0.93% Less Expense Reimbursement 1 (0.24)% (0.24)% Net Annual Fund Operating Expenses 1.02% 0.69% 1 EXAMPLE 1 Year 3 Year 5 Year 10 Years Class A Shares $ 648 $ 857 $ 1,082 $ 1,729 Institutional Class Shares $70 $ 221 $384 $859</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811869</v>
      </c>
    </row>
    <row spans="1:3" r="7">
      <c t="s" r="A7" s="4">
        <v>16</v>
      </c>
      <c t="s" r="B7" s="4">
        <v>17</v>
      </c>
      <c t="s" r="C7" s="4">
        <v>18</v>
      </c>
    </row>
    <row spans="1:3" r="8">
      <c t="s" r="A8" s="4">
        <v>19</v>
      </c>
      <c t="s" r="B8" s="4">
        <v>20</v>
      </c>
      <c t="s" r="C8" s="4">
        <v>10</v>
      </c>
    </row>
    <row spans="1:3" r="9">
      <c t="s" r="A9" s="4">
        <v>21</v>
      </c>
      <c t="s" r="B9" s="4">
        <v>22</v>
      </c>
      <c t="s" r="C9" s="4">
        <v>10</v>
      </c>
    </row>
    <row spans="1:3" r="10">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6</v>
      </c>
    </row>
    <row spans="1:1" r="2">
      <c t="s" r="A2" s="2">
        <v>27</v>
      </c>
    </row>
    <row spans="1:1" r="3">
      <c t="s" r="A3"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49"/>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29</v>
      </c>
      <c t="s" r="B5" s="4">
        <v>30</v>
      </c>
      <c t="s" r="C5" s="4">
        <v>28</v>
      </c>
    </row>
    <row spans="1:3" r="6">
      <c t="s" r="A6" s="4">
        <v>31</v>
      </c>
    </row>
    <row spans="1:3" r="7">
      <c t="s" r="A7" s="3">
        <v>3</v>
      </c>
      <c t="s" r="B7" s="4">
        <v>4</v>
      </c>
    </row>
    <row spans="1:3" r="8">
      <c t="s" r="A8" s="4">
        <v>29</v>
      </c>
      <c t="s" r="B8" s="4">
        <v>30</v>
      </c>
      <c t="s" r="C8" s="4">
        <v>32</v>
      </c>
    </row>
    <row spans="1:3" r="9">
      <c t="s" r="A9" s="4">
        <v>33</v>
      </c>
    </row>
    <row spans="1:3" r="10">
      <c t="s" r="A10" s="3">
        <v>3</v>
      </c>
      <c t="s" r="B10" s="4">
        <v>4</v>
      </c>
    </row>
    <row spans="1:3" r="11">
      <c t="s" r="A11" s="4">
        <v>29</v>
      </c>
      <c t="s" r="B11" s="4">
        <v>30</v>
      </c>
      <c t="s" r="C11" s="4">
        <v>34</v>
      </c>
    </row>
    <row spans="1:3" r="12">
      <c t="s" r="A12" s="4">
        <v>35</v>
      </c>
    </row>
    <row spans="1:3" r="13">
      <c t="s" r="A13" s="3">
        <v>3</v>
      </c>
      <c t="s" r="B13" s="4">
        <v>4</v>
      </c>
    </row>
    <row spans="1:3" r="14">
      <c t="s" r="A14" s="4">
        <v>29</v>
      </c>
      <c t="s" r="B14" s="4">
        <v>30</v>
      </c>
      <c t="s" r="C14" s="4">
        <v>36</v>
      </c>
    </row>
    <row spans="1:3" r="15">
      <c t="s" r="A15" s="4">
        <v>37</v>
      </c>
    </row>
    <row spans="1:3" r="16">
      <c t="s" r="A16" s="3">
        <v>3</v>
      </c>
      <c t="s" r="B16" s="4">
        <v>4</v>
      </c>
    </row>
    <row spans="1:3" r="17">
      <c t="s" r="A17" s="4">
        <v>29</v>
      </c>
      <c t="s" r="B17" s="4">
        <v>30</v>
      </c>
      <c t="s" r="C17" s="4">
        <v>38</v>
      </c>
    </row>
    <row spans="1:3" r="18">
      <c t="s" r="A18" s="4">
        <v>39</v>
      </c>
    </row>
    <row spans="1:3" r="19">
      <c t="s" r="A19" s="3">
        <v>3</v>
      </c>
      <c t="s" r="B19" s="4">
        <v>4</v>
      </c>
    </row>
    <row spans="1:3" r="20">
      <c t="s" r="A20" s="4">
        <v>29</v>
      </c>
      <c t="s" r="B20" s="4">
        <v>30</v>
      </c>
      <c t="s" r="C20" s="4">
        <v>40</v>
      </c>
    </row>
    <row spans="1:3" r="21">
      <c t="s" r="A21" s="4">
        <v>41</v>
      </c>
    </row>
    <row spans="1:3" r="22">
      <c t="s" r="A22" s="3">
        <v>3</v>
      </c>
      <c t="s" r="B22" s="4">
        <v>4</v>
      </c>
    </row>
    <row spans="1:3" r="23">
      <c t="s" r="A23" s="4">
        <v>29</v>
      </c>
      <c t="s" r="B23" s="4">
        <v>30</v>
      </c>
      <c t="s" r="C23" s="4">
        <v>42</v>
      </c>
    </row>
    <row spans="1:3" r="24">
      <c t="s" r="A24" s="4">
        <v>43</v>
      </c>
    </row>
    <row spans="1:3" r="25">
      <c t="s" r="A25" s="3">
        <v>3</v>
      </c>
      <c t="s" r="B25" s="4">
        <v>4</v>
      </c>
    </row>
    <row spans="1:3" r="26">
      <c t="s" r="A26" s="4">
        <v>29</v>
      </c>
      <c t="s" r="B26" s="4">
        <v>30</v>
      </c>
      <c t="s" r="C26" s="4">
        <v>44</v>
      </c>
    </row>
    <row spans="1:3" r="27">
      <c t="s" r="A27" s="4">
        <v>45</v>
      </c>
    </row>
    <row spans="1:3" r="28">
      <c t="s" r="A28" s="3">
        <v>3</v>
      </c>
      <c t="s" r="B28" s="4">
        <v>4</v>
      </c>
    </row>
    <row spans="1:3" r="29">
      <c t="s" r="A29" s="4">
        <v>29</v>
      </c>
      <c t="s" r="B29" s="4">
        <v>30</v>
      </c>
      <c t="s" r="C29" s="4">
        <v>40</v>
      </c>
    </row>
    <row spans="1:3" r="30">
      <c t="s" r="A30" s="4">
        <v>46</v>
      </c>
    </row>
    <row spans="1:3" r="31">
      <c t="s" r="A31" s="3">
        <v>3</v>
      </c>
      <c t="s" r="B31" s="4">
        <v>4</v>
      </c>
    </row>
    <row spans="1:3" r="32">
      <c t="s" r="A32" s="4">
        <v>29</v>
      </c>
      <c t="s" r="B32" s="4">
        <v>30</v>
      </c>
      <c t="s" r="C32" s="4">
        <v>47</v>
      </c>
    </row>
    <row spans="1:3" r="33">
      <c t="s" r="A33" s="4">
        <v>48</v>
      </c>
    </row>
    <row spans="1:3" r="34">
      <c t="s" r="A34" s="3">
        <v>3</v>
      </c>
      <c t="s" r="B34" s="4">
        <v>4</v>
      </c>
    </row>
    <row spans="1:3" r="35">
      <c t="s" r="A35" s="4">
        <v>29</v>
      </c>
      <c t="s" r="B35" s="4">
        <v>30</v>
      </c>
      <c t="s" r="C35" s="4">
        <v>49</v>
      </c>
    </row>
    <row spans="1:3" r="36">
      <c t="s" r="A36" s="4">
        <v>50</v>
      </c>
    </row>
    <row spans="1:3" r="37">
      <c t="s" r="A37" s="3">
        <v>3</v>
      </c>
      <c t="s" r="B37" s="4">
        <v>4</v>
      </c>
    </row>
    <row spans="1:3" r="38">
      <c t="s" r="A38" s="4">
        <v>29</v>
      </c>
      <c t="s" r="B38" s="4">
        <v>30</v>
      </c>
      <c t="s" r="C38" s="4">
        <v>51</v>
      </c>
    </row>
    <row spans="1:3" r="39">
      <c t="s" r="A39" s="4">
        <v>52</v>
      </c>
    </row>
    <row spans="1:3" r="40">
      <c t="s" r="A40" s="3">
        <v>3</v>
      </c>
      <c t="s" r="B40" s="4">
        <v>4</v>
      </c>
    </row>
    <row spans="1:3" r="41">
      <c t="s" r="A41" s="4">
        <v>29</v>
      </c>
      <c t="s" r="B41" s="4">
        <v>30</v>
      </c>
      <c t="s" r="C41" s="4">
        <v>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2"/>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19</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THRIVE</vt:lpstr>
      <vt:lpstr>Risk_Return Detail Data - THRIV</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0:39:57Z</dcterms:created>
  <dcterms:modified xmlns:dcterms="http://purl.org/dc/terms/" xmlns:xsi="http://www.w3.org/2001/XMLSchema-instance" xsi:type="dcterms:W3CDTF">2015-08-25T10:39:57Z</dcterms:modified>
  <dc:title xmlns:dc="http://purl.org/dc/elements/1.1/">Untitled</dc:title>
  <dc:description xmlns:dc="http://purl.org/dc/elements/1.1/"/>
  <dc:subject xmlns:dc="http://purl.org/dc/elements/1.1/"/>
  <cp:keywords/>
  <cp:category/>
</cp:coreProperties>
</file>